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1050915</t>
        </is>
      </c>
    </row>
    <row r="4">
      <c r="A4" s="4" t="inlineStr">
        <is>
          <t>Registrant Name</t>
        </is>
      </c>
      <c r="B4" s="4" t="inlineStr">
        <is>
          <t>Quanta Servic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t>
        </is>
      </c>
      <c r="B1" s="2" t="inlineStr">
        <is>
          <t>Aug. 02,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Offering Note</t>
        </is>
      </c>
      <c r="B8" s="4" t="inlineStr">
        <is>
          <t xml:space="preserve">(1) An unspecified and indeterminate aggregate initial offering price and number or amount of the securities of each identified class is being registered as may from time to time be sold at indeterminate prices or upon exercise, conversion or exchange of other securities registered hereby.
(2) In accordance with Rule 456(b) and Rule 457(r) under the Securities Act of 1933, as amended, the registrant is deferring payment of the registration fee. Any registration fee will be paid subsequently on a pay-as-you-go
(3) The depositary shares being registered will be evidenced by depositary receipts issued under a deposit agreement. If the registrant elects to offer fractional interests in preferred stock to the public, depositary receipts will be distributed to the investors purchasing the fractional interests, and the preferred stock will be issued to the depositary under the deposit agreement.
(4) Each unit will be issued under a unit agreement or indenture and will represent an interest in any combination of two or more securities, which may or may not be separable from one another.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1) An unspecified and indeterminate aggregate initial offering price and number or amount of the securities of each identified class is being registered as may from time to time be sold at indeterminate prices or upon exercise, conversion or exchange of other securities registered hereby.
(2) In accordance with Rule 456(b) and Rule 457(r) under the Securities Act of 1933, as amended, the registrant is deferring payment of the registration fee. Any registration fee will be paid subsequently on a pay-as-you-go
(3) The depositary shares being registered will be evidenced by depositary receipts issued under a deposit agreement. If the registrant elects to offer fractional interests in preferred stock to the public, depositary receipts will be distributed to the investors purchasing the fractional interests, and the preferred stock will be issued to the depositary under the deposit agreement.
(4) Each unit will be issued under a unit agreement or indenture and will represent an interest in any combination of two or more securities, which may or may not be separable from one another.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An unspecified and indeterminate aggregate initial offering price and number or amount of the securities of each identified class is being registered as may from time to time be sold at indeterminate prices or upon exercise, conversion or exchange of other securities registered hereby.
(2) In accordance with Rule 456(b) and Rule 457(r) under the Securities Act of 1933, as amended, the registrant is deferring payment of the registration fee. Any registration fee will be paid subsequently on a pay-as-you-go
(3) The depositary shares being registered will be evidenced by depositary receipts issued under a deposit agreement. If the registrant elects to offer fractional interests in preferred stock to the public, depositary receipts will be distributed to the investors purchasing the fractional interests, and the preferred stock will be issued to the depositary under the deposit agreement.
(4) Each unit will be issued under a unit agreement or indenture and will represent an interest in any combination of two or more securities, which may or may not be separable from one another.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An unspecified and indeterminate aggregate initial offering price and number or amount of the securities of each identified class is being registered as may from time to time be sold at indeterminate prices or upon exercise, conversion or exchange of other securities registered hereby.
(2) In accordance with Rule 456(b) and Rule 457(r) under the Securities Act of 1933, as amended, the registrant is deferring payment of the registration fee. Any registration fee will be paid subsequently on a pay-as-you-go
(3) The depositary shares being registered will be evidenced by depositary receipts issued under a deposit agreement. If the registrant elects to offer fractional interests in preferred stock to the public, depositary receipts will be distributed to the investors purchasing the fractional interests, and the preferred stock will be issued to the depositary under the deposit agreement.
(4) Each unit will be issued under a unit agreement or indenture and will represent an interest in any combination of two or more securities, which may or may not be separable from one another.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Depositary Shares</t>
        </is>
      </c>
      <c r="C35" s="4" t="inlineStr">
        <is>
          <t>[1]</t>
        </is>
      </c>
    </row>
    <row r="36">
      <c r="A36" s="4" t="inlineStr">
        <is>
          <t>Offering Note</t>
        </is>
      </c>
      <c r="B36" s="4" t="inlineStr">
        <is>
          <t xml:space="preserve">(1) An unspecified and indeterminate aggregate initial offering price and number or amount of the securities of each identified class is being registered as may from time to time be sold at indeterminate prices or upon exercise, conversion or exchange of other securities registered hereby.
(2) In accordance with Rule 456(b) and Rule 457(r) under the Securities Act of 1933, as amended, the registrant is deferring payment of the registration fee. Any registration fee will be paid subsequently on a pay-as-you-go
(3) The depositary shares being registered will be evidenced by depositary receipts issued under a deposit agreement. If the registrant elects to offer fractional interests in preferred stock to the public, depositary receipts will be distributed to the investors purchasing the fractional interests, and the preferred stock will be issued to the depositary under the deposit agreement.
(4) Each unit will be issued under a unit agreement or indenture and will represent an interest in any combination of two or more securities, which may or may not be separable from one another.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 xml:space="preserve">(1) An unspecified and indeterminate aggregate initial offering price and number or amount of the securities of each identified class is being registered as may from time to time be sold at indeterminate prices or upon exercise, conversion or exchange of other securities registered hereby.
(2) In accordance with Rule 456(b) and Rule 457(r) under the Securities Act of 1933, as amended, the registrant is deferring payment of the registration fee. Any registration fee will be paid subsequently on a pay-as-you-go
(3) The depositary shares being registered will be evidenced by depositary receipts issued under a deposit agreement. If the registrant elects to offer fractional interests in preferred stock to the public, depositary receipts will be distributed to the investors purchasing the fractional interests, and the preferred stock will be issued to the depositary under the deposit agreement.
(4) Each unit will be issued under a unit agreement or indenture and will represent an interest in any combination of two or more securities, which may or may not be separable from one another.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Purchase Units</t>
        </is>
      </c>
    </row>
    <row r="50">
      <c r="A50" s="4" t="inlineStr">
        <is>
          <t>Offering Note</t>
        </is>
      </c>
      <c r="B50" s="4" t="inlineStr">
        <is>
          <t xml:space="preserve">(1) An unspecified and indeterminate aggregate initial offering price and number or amount of the securities of each identified class is being registered as may from time to time be sold at indeterminate prices or upon exercise, conversion or exchange of other securities registered hereby.
(2) In accordance with Rule 456(b) and Rule 457(r) under the Securities Act of 1933, as amended, the registrant is deferring payment of the registration fee. Any registration fee will be paid subsequently on a pay-as-you-go
(3) The depositary shares being registered will be evidenced by depositary receipts issued under a deposit agreement. If the registrant elects to offer fractional interests in preferred stock to the public, depositary receipts will be distributed to the investors purchasing the fractional interests, and the preferred stock will be issued to the depositary under the deposit agreement.
(4) Each unit will be issued under a unit agreement or indenture and will represent an interest in any combination of two or more securities, which may or may not be separable from one another.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Units</t>
        </is>
      </c>
      <c r="C56" s="4" t="inlineStr">
        <is>
          <t>[2]</t>
        </is>
      </c>
    </row>
    <row r="57">
      <c r="A57" s="4" t="inlineStr">
        <is>
          <t>Offering Note</t>
        </is>
      </c>
      <c r="B57" s="4" t="inlineStr">
        <is>
          <t xml:space="preserve">(1) An unspecified and indeterminate aggregate initial offering price and number or amount of the securities of each identified class is being registered as may from time to time be sold at indeterminate prices or upon exercise, conversion or exchange of other securities registered hereby.
(2) In accordance with Rule 456(b) and Rule 457(r) under the Securities Act of 1933, as amended, the registrant is deferring payment of the registration fee. Any registration fee will be paid subsequently on a pay-as-you-go
(3) The depositary shares being registered will be evidenced by depositary receipts issued under a deposit agreement. If the registrant elects to offer fractional interests in preferred stock to the public, depositary receipts will be distributed to the investors purchasing the fractional interests, and the preferred stock will be issued to the depositary under the deposit agreement.
(4) Each unit will be issued under a unit agreement or indenture and will represent an interest in any combination of two or more securities, which may or may not be separable from one another. </t>
        </is>
      </c>
    </row>
    <row r="58"/>
    <row r="59">
      <c r="A59" s="4" t="inlineStr">
        <is>
          <t>[1]The depositary shares being registered will be evidenced by depositary receipts issued under a deposit agreement. If the registrant elects to offer fractional interests in preferred stock to the public, depositary receipts will be distributed to the investors purchasing the fractional interests, and the preferred stock will be issued to the depositary under the deposit agreement.[2]Each unit will be issued under a unit agreement or indenture and will represent an interest in any combination of two or more securities, which may or may not be separable from one another.</t>
        </is>
      </c>
    </row>
  </sheetData>
  <mergeCells count="3">
    <mergeCell ref="B1:C1"/>
    <mergeCell ref="A58:C58"/>
    <mergeCell ref="A59:C5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4:10:58Z</dcterms:created>
  <dcterms:modified xmlns:dcterms="http://purl.org/dc/terms/" xmlns:xsi="http://www.w3.org/2001/XMLSchema-instance" xsi:type="dcterms:W3CDTF">2024-08-02T14:10:58Z</dcterms:modified>
</cp:coreProperties>
</file>